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GLOBAL EQUITY FUND</t>
        </is>
      </c>
    </row>
    <row r="7">
      <c r="A7" s="4" t="inlineStr">
        <is>
          <t>Entity Central Index Key</t>
        </is>
      </c>
      <c r="B7" s="4" t="inlineStr">
        <is>
          <t>000121906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GLOBAL EQUITY FUND</t>
        </is>
      </c>
    </row>
    <row r="7">
      <c r="A7" s="4" t="inlineStr">
        <is>
          <t>Entity Central Index Key</t>
        </is>
      </c>
      <c r="B7" s="4" t="inlineStr">
        <is>
          <t>0001219064</t>
        </is>
      </c>
    </row>
    <row r="8">
      <c r="A8" s="4" t="inlineStr">
        <is>
          <t>Entity Investment Company Type</t>
        </is>
      </c>
      <c r="B8" s="4" t="inlineStr">
        <is>
          <t>N-1A</t>
        </is>
      </c>
    </row>
    <row r="9">
      <c r="A9" s="4" t="inlineStr">
        <is>
          <t>Document Period End Date</t>
        </is>
      </c>
      <c r="B9" s="4" t="inlineStr">
        <is>
          <t>Oct. 31,  2024</t>
        </is>
      </c>
    </row>
    <row r="10">
      <c r="A10" s="4" t="inlineStr">
        <is>
          <t>C000024981 [Member]</t>
        </is>
      </c>
      <c r="B10" s="4" t="inlineStr">
        <is>
          <t xml:space="preserve"> </t>
        </is>
      </c>
    </row>
    <row r="11">
      <c r="A11" s="3" t="inlineStr">
        <is>
          <t>Shareholder Report [Line Items]</t>
        </is>
      </c>
      <c r="B11" s="4" t="inlineStr">
        <is>
          <t xml:space="preserve"> </t>
        </is>
      </c>
    </row>
    <row r="12">
      <c r="A12" s="4" t="inlineStr">
        <is>
          <t>Fund Name</t>
        </is>
      </c>
      <c r="B12" s="4" t="inlineStr">
        <is>
          <t>Alger Global Equity Fund</t>
        </is>
      </c>
    </row>
    <row r="13">
      <c r="A13" s="4" t="inlineStr">
        <is>
          <t>Class Name</t>
        </is>
      </c>
      <c r="B13" s="4" t="inlineStr">
        <is>
          <t>Class A</t>
        </is>
      </c>
    </row>
    <row r="14">
      <c r="A14" s="4" t="inlineStr">
        <is>
          <t>Trading Symbol</t>
        </is>
      </c>
      <c r="B14" s="4" t="inlineStr">
        <is>
          <t>CHUSX</t>
        </is>
      </c>
    </row>
    <row r="15">
      <c r="A15" s="4" t="inlineStr">
        <is>
          <t>Annual or Semi-Annual Statement [Text Block]</t>
        </is>
      </c>
      <c r="B15" s="4" t="inlineStr">
        <is>
          <t>This annual shareholder report contains important information about the Alger Global Equity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Alger</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00) 992-3863</t>
        </is>
      </c>
    </row>
    <row r="20">
      <c r="A20" s="4" t="inlineStr">
        <is>
          <t>Additional Information Website</t>
        </is>
      </c>
      <c r="B20" s="4" t="inlineStr">
        <is>
          <t>https://connect.rightprospectus.com/Alger</t>
        </is>
      </c>
    </row>
    <row r="21">
      <c r="A21" s="4" t="inlineStr">
        <is>
          <t>Expenses [Text Block]</t>
        </is>
      </c>
      <c r="B21" s="4" t="inlineStr">
        <is>
          <t>What were the Fund costs for the last year? (Based on a hypothetical $10,000 investment)
Fund (Class/Ticker) Costs of a $10,000 investment Costs paid as a percentage of a $10,000 investment
Alger Global Equity Fund $ 1.30 %</t>
        </is>
      </c>
    </row>
    <row r="22">
      <c r="A22" s="4" t="inlineStr">
        <is>
          <t>Expenses Paid, Amount</t>
        </is>
      </c>
      <c r="B22" s="5" t="n">
        <v>155</v>
      </c>
    </row>
    <row r="23">
      <c r="A23" s="4" t="inlineStr">
        <is>
          <t>Expense Ratio, Percent</t>
        </is>
      </c>
      <c r="B23" s="6" t="n">
        <v>0.013</v>
      </c>
    </row>
    <row r="24">
      <c r="A24" s="4" t="inlineStr">
        <is>
          <t>Factors Affecting Performance [Text Block]</t>
        </is>
      </c>
      <c r="B24" s="4" t="inlineStr">
        <is>
          <t>Management's Discussion of Fund Performance What impacted Fund performance over the reporting period? The Alger Global Equity Fund Class A returned 38.05%, excluding sales load, for the fiscal twelve-month period ended October 31, 2024, compared to the 33.40% return of the MSCI ACWI Index. During the reporting period, the largest sector weightings were Information Technology and Consumer Discretionary. The largest sector overweight was Consumer Discretionary and the largest sector underweight was Financials. Contributors to Performance The Information Technology and Consumer Discretionary sectors provided the largest contributions to relative performance. NVIDIA Corp.; MakeMyTrip Ltd.; Eli Lilly and Co.; Amazon.com, Inc.; and American Express Co. were the top five contributors to absolute performance. Detractors from Performance The Communication Services and Energy sectors were the largest detractors from relative performance. Verbio SE; Edenred SA; BYD Company Ltd.; Trex Company, Inc.; and Schlumberger Ltd. were the top five detractors to absolute performance.
U.S. FACTOR IMPACT SUMMARY
Monetary Policy Easing Positive Global central banks initiated interest rate cuts to stimulate economic growth. In the U.S., the Federal Reserve began its rate-cutting cycle in September with a 50-basis point reduction.
Corporate Governance Reform Positive During the reporting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Geopolitical conflicts and trade disputes created some uncertainty ahead of the 2024 U.S. presidential election.
Weakening U.S. Labor Market Negative In August, global equity markets experienced a brief sell-off due to U.S. growth concerns following a weaker-than-expected July payrolls report, which raised fears that the Federal Reserve might be slow to respond to slowing economic conditions. The U.S. unemployment rate increased to 4.3%, triggering the Sahm rule—a recession indicator that signals a likely recession when the three-month moving average of the unemployment rate rises by at least 50 basis points from its twelve-month low. Additionally, an unexpected rate hike by the Bank of Japan led to a rapid unwinding of the yen carry trade, further intensifying the sell-off in global equitie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7">
      <c r="A27" s="4" t="inlineStr">
        <is>
          <t>Average Annual Return [Table Text Block]</t>
        </is>
      </c>
      <c r="B27" s="4" t="inlineStr">
        <is>
          <t>Average Annual Total Returns (As of October 31, 2024) 1 Year 5 Years 10 Years
Alger Global Equity Fund Class A 30.78 % 9.74 % 6.52 %
Alger Global Equity Fund Class A—excluding sales load 38.05 % 10.93 % 7.10 %
MSCI ACWI Index 33.40 % 11.61 % 9.62 %</t>
        </is>
      </c>
    </row>
    <row r="28">
      <c r="A28" s="4" t="inlineStr">
        <is>
          <t>No Deduction of Taxes [Text Block]</t>
        </is>
      </c>
      <c r="B28" s="4" t="inlineStr">
        <is>
          <t xml:space="preserve">The graph and table do </t>
        </is>
      </c>
    </row>
    <row r="29">
      <c r="A29" s="4" t="inlineStr">
        <is>
          <t>Material Change Date</t>
        </is>
      </c>
      <c r="B29" s="4" t="inlineStr">
        <is>
          <t>Feb.  01,  2024</t>
        </is>
      </c>
    </row>
    <row r="30">
      <c r="A30" s="4" t="inlineStr">
        <is>
          <t>Updated Performance Information Location [Text Block]</t>
        </is>
      </c>
      <c r="B30" s="4" t="inlineStr">
        <is>
          <t>Visit https://www.alger.com/Pages/StrategyFinder.aspx?vehicle=mf</t>
        </is>
      </c>
    </row>
    <row r="31">
      <c r="A31" s="4" t="inlineStr">
        <is>
          <t>Net Assets</t>
        </is>
      </c>
      <c r="B31" s="5" t="n">
        <v>21584182</v>
      </c>
    </row>
    <row r="32">
      <c r="A32" s="4" t="inlineStr">
        <is>
          <t>Holdings Count | Holding</t>
        </is>
      </c>
      <c r="B32" s="7" t="n">
        <v>44</v>
      </c>
      <c r="C32" s="4" t="inlineStr">
        <is>
          <t>[1]</t>
        </is>
      </c>
    </row>
    <row r="33">
      <c r="A33" s="4" t="inlineStr">
        <is>
          <t>Advisory Fees Paid, Amount</t>
        </is>
      </c>
      <c r="B33" s="5" t="n">
        <v>164216</v>
      </c>
    </row>
    <row r="34">
      <c r="A34" s="4" t="inlineStr">
        <is>
          <t>Investment Company Portfolio Turnover</t>
        </is>
      </c>
      <c r="B34" s="6" t="n">
        <v>0.9365</v>
      </c>
    </row>
    <row r="35">
      <c r="A35" s="4" t="inlineStr">
        <is>
          <t>Additional Fund Statistics [Text Block]</t>
        </is>
      </c>
      <c r="B35" s="4" t="inlineStr">
        <is>
          <t>Key Fund Statistics The following table outlines key fund statistics as of the fiscal year ended October 31, 2024.
Fund net assets $
Total number of portfolio holdings 1 44
Portfolio turnover rate as of the end of the reporting period 93.65 %
Total advisory fees paid $
1
Excludes Money Market Funds.</t>
        </is>
      </c>
    </row>
    <row r="36">
      <c r="A36" s="4" t="inlineStr">
        <is>
          <t>Holdings [Text Block]</t>
        </is>
      </c>
      <c r="B36" s="4" t="inlineStr">
        <is>
          <t>Sector Allocation †
Communication Services 6.9 %
Consumer Discretionary 19.5 %
Consumer Staples 7.1 %
Energy 3.8 %
Financials 8.5 %
Healthcare 12.8 %
Industrials 13.3 %
Information Technology 20.2 %
Materials 5.2 %
Real Estate 1.3 %
Short-Term Investments and Other Net Assets 1.4 %
100.0 %
​ †
Based on net assets</t>
        </is>
      </c>
    </row>
    <row r="37">
      <c r="A37" s="4" t="inlineStr">
        <is>
          <t>Material Fund Change [Text Block]</t>
        </is>
      </c>
      <c r="B37"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Alexi Makkas of Redwood replaced the Fund's previous portfolio managers. No changes were made to the investment objective, principal investment strategies, principal risks or investments restrictions as a result of this change. Effective August 6, 2024, the name of the Fund changed from Alger Global Focus Fund to Alger Global Equity Fund. On August 16, 2024, at a joint special meeting of shareholders, shareholders of the Fund elected three new trustees and one current trustee to the Board. 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A Shares to 0.40%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38">
      <c r="A38" s="4" t="inlineStr">
        <is>
          <t>Material Fund Change Name [Text Block]</t>
        </is>
      </c>
      <c r="B38" s="4" t="inlineStr">
        <is>
          <t>Effective August 6, 2024, the name of the Fund changed from Alger Global Focus Fund to Alger Global Equity Fund.</t>
        </is>
      </c>
    </row>
    <row r="39">
      <c r="A39" s="4" t="inlineStr">
        <is>
          <t>Material Fund Change Expenses [Text Block]</t>
        </is>
      </c>
      <c r="B39" s="4" t="inlineStr">
        <is>
          <t>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A Shares to 0.40% of the class’s average daily net assets.</t>
        </is>
      </c>
    </row>
    <row r="40">
      <c r="A40" s="4" t="inlineStr">
        <is>
          <t>Material Fund Change Adviser [Text Block]</t>
        </is>
      </c>
      <c r="B40" s="4" t="inlineStr">
        <is>
          <t>Effective February 1, 2024, Redwood Investments, LLC became sub-adviser to the Fund and Michael Mufson, Ezra Samet, and Alexi Makkas of Redwood replaced the Fund's previous portfolio managers.</t>
        </is>
      </c>
    </row>
    <row r="41">
      <c r="A41" s="4" t="inlineStr">
        <is>
          <t>Summary of Change Legend [Text Block]</t>
        </is>
      </c>
      <c r="B41" s="4" t="inlineStr">
        <is>
          <t>This is a summary of certain changes to the Fund since November 1, 2023. For more complete information, you may review the Fund's next prospectus, which we expect to be available by February 28, 2025 at https://connect.rightprospectus.com/Alger</t>
        </is>
      </c>
    </row>
    <row r="42">
      <c r="A42" s="4" t="inlineStr">
        <is>
          <t>Updated Prospectus Phone Number</t>
        </is>
      </c>
      <c r="B42" s="4" t="inlineStr">
        <is>
          <t>(800) 992-3863</t>
        </is>
      </c>
    </row>
    <row r="43">
      <c r="A43" s="4" t="inlineStr">
        <is>
          <t>Updated Prospectus Web Address</t>
        </is>
      </c>
      <c r="B43" s="4" t="inlineStr">
        <is>
          <t>https://connect.rightprospectus.com/Alger</t>
        </is>
      </c>
    </row>
    <row r="44">
      <c r="A44" s="4" t="inlineStr">
        <is>
          <t>C000060632 [Member]</t>
        </is>
      </c>
      <c r="B44" s="4" t="inlineStr">
        <is>
          <t xml:space="preserve"> </t>
        </is>
      </c>
    </row>
    <row r="45">
      <c r="A45" s="3" t="inlineStr">
        <is>
          <t>Shareholder Report [Line Items]</t>
        </is>
      </c>
      <c r="B45" s="4" t="inlineStr">
        <is>
          <t xml:space="preserve"> </t>
        </is>
      </c>
    </row>
    <row r="46">
      <c r="A46" s="4" t="inlineStr">
        <is>
          <t>Fund Name</t>
        </is>
      </c>
      <c r="B46" s="4" t="inlineStr">
        <is>
          <t>Alger Global Equity Fund</t>
        </is>
      </c>
    </row>
    <row r="47">
      <c r="A47" s="4" t="inlineStr">
        <is>
          <t>Class Name</t>
        </is>
      </c>
      <c r="B47" s="4" t="inlineStr">
        <is>
          <t>Class C</t>
        </is>
      </c>
    </row>
    <row r="48">
      <c r="A48" s="4" t="inlineStr">
        <is>
          <t>Trading Symbol</t>
        </is>
      </c>
      <c r="B48" s="4" t="inlineStr">
        <is>
          <t>CHUCX</t>
        </is>
      </c>
    </row>
    <row r="49">
      <c r="A49" s="4" t="inlineStr">
        <is>
          <t>Annual or Semi-Annual Statement [Text Block]</t>
        </is>
      </c>
      <c r="B49" s="4" t="inlineStr">
        <is>
          <t>This annual shareholder report contains important information about the Alger Global Equity Fund (“Fund”) for the period of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connect.rightprospectus.com/Alger</t>
        </is>
      </c>
    </row>
    <row r="52">
      <c r="A52" s="4" t="inlineStr">
        <is>
          <t>Material Fund Change Notice [Text Block]</t>
        </is>
      </c>
      <c r="B52" s="4" t="inlineStr">
        <is>
          <t>This report describes material changes to the Fund that occurred during the reporting period</t>
        </is>
      </c>
    </row>
    <row r="53">
      <c r="A53" s="4" t="inlineStr">
        <is>
          <t>Additional Information Phone Number</t>
        </is>
      </c>
      <c r="B53" s="4" t="inlineStr">
        <is>
          <t>(800) 992-3863</t>
        </is>
      </c>
    </row>
    <row r="54">
      <c r="A54" s="4" t="inlineStr">
        <is>
          <t>Additional Information Website</t>
        </is>
      </c>
      <c r="B54" s="4" t="inlineStr">
        <is>
          <t>https://connect.rightprospectus.com/Alger</t>
        </is>
      </c>
    </row>
    <row r="55">
      <c r="A55" s="4" t="inlineStr">
        <is>
          <t>Expenses [Text Block]</t>
        </is>
      </c>
      <c r="B55" s="4" t="inlineStr">
        <is>
          <t>What were the Fund costs for the last year? (Based on a hypothetical $10,000 investment)
Fund (Class/Ticker) Costs of a $10,000 investment Costs paid as a percentage of a $10,000 investment
Alger Global Equity Fund $ 2.28 %</t>
        </is>
      </c>
    </row>
    <row r="56">
      <c r="A56" s="4" t="inlineStr">
        <is>
          <t>Expenses Paid, Amount</t>
        </is>
      </c>
      <c r="B56" s="5" t="n">
        <v>270</v>
      </c>
    </row>
    <row r="57">
      <c r="A57" s="4" t="inlineStr">
        <is>
          <t>Expense Ratio, Percent</t>
        </is>
      </c>
      <c r="B57" s="6" t="n">
        <v>0.0228</v>
      </c>
    </row>
    <row r="58">
      <c r="A58" s="4" t="inlineStr">
        <is>
          <t>Factors Affecting Performance [Text Block]</t>
        </is>
      </c>
      <c r="B58" s="4" t="inlineStr">
        <is>
          <t>Management's Discussion of Fund Performance What impacted Fund performance over the reporting period? The Alger Global Equity Fund Class C returned 36.65%, excluding contingent deferred sales charge, for the fiscal twelve-month period ended October 31, 2024, compared to the 33.40% return of the MSCI ACWI Index. During the reporting period, the largest sector weightings were Information Technology and Consumer Discretionary. The largest sector overweight was Consumer Discretionary and the largest sector underweight was Financials. Contributors to Performance The Information Technology and Consumer Discretionary sectors provided the largest contributions to relative performance. NVIDIA Corp.; MakeMyTrip Ltd.; Eli Lilly and Co.; Amazon.com, Inc.; and American Express Co. were the top five contributors to absolute performance. Detractors from Performance The Communication Services and Energy sectors were the largest detractors from relative performance. Verbio SE; Edenred SA; BYD Company Ltd.; Trex Company, Inc.; and Schlumberger Ltd. were the top five detractors to absolute performance.
U.S. FACTOR IMPACT SUMMARY
Monetary Policy Easing Positive Global central banks initiated interest rate cuts to stimulate economic growth. In the U.S., the Federal Reserve began its rate-cutting cycle in September with a 50-basis point reduction.
Corporate Governance Reform Positive During the reporting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Geopolitical conflicts and trade disputes created some uncertainty ahead of the 2024 U.S. presidential election.
Weakening U.S. Labor Market Negative In August, global equity markets experienced a brief sell-off due to U.S. growth concerns following a weaker-than-expected July payrolls report, which raised fears that the Federal Reserve might be slow to respond to slowing economic conditions. The U.S. unemployment rate increased to 4.3%, triggering the Sahm rule—a recession indicator that signals a likely recession when the three-month moving average of the unemployment rate rises by at least 50 basis points from its twelve-month low. Additionally, an unexpected rate hike by the Bank of Japan led to a rapid unwinding of the yen carry trade, further intensifying the sell-off in global equities.</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61">
      <c r="A61" s="4" t="inlineStr">
        <is>
          <t>Average Annual Return [Table Text Block]</t>
        </is>
      </c>
      <c r="B61" s="4" t="inlineStr">
        <is>
          <t>Average Annual Total Returns (As of October 31, 2024) 1 Year 5 Years 10 Years
Alger Global Equity Fund Class C 35.65 % 10.05 % 6.46 %
Alger Global Equity Fund Class C—excluding contingent deferred sales charge 36.65 % 10.05 % 6.46 %
MSCI ACWI Index 33.40 % 11.61 % 9.62 %</t>
        </is>
      </c>
    </row>
    <row r="62">
      <c r="A62" s="4" t="inlineStr">
        <is>
          <t>No Deduction of Taxes [Text Block]</t>
        </is>
      </c>
      <c r="B62" s="4" t="inlineStr">
        <is>
          <t xml:space="preserve">The graph and table do </t>
        </is>
      </c>
    </row>
    <row r="63">
      <c r="A63" s="4" t="inlineStr">
        <is>
          <t>Material Change Date</t>
        </is>
      </c>
      <c r="B63" s="4" t="inlineStr">
        <is>
          <t>Feb.  01,  2024</t>
        </is>
      </c>
    </row>
    <row r="64">
      <c r="A64" s="4" t="inlineStr">
        <is>
          <t>Updated Performance Information Location [Text Block]</t>
        </is>
      </c>
      <c r="B64" s="4" t="inlineStr">
        <is>
          <t>Visit https://www.alger.com/Pages/StrategyFinder.aspx?vehicle=mf</t>
        </is>
      </c>
    </row>
    <row r="65">
      <c r="A65" s="4" t="inlineStr">
        <is>
          <t>Net Assets</t>
        </is>
      </c>
      <c r="B65" s="5" t="n">
        <v>21584182</v>
      </c>
    </row>
    <row r="66">
      <c r="A66" s="4" t="inlineStr">
        <is>
          <t>Holdings Count | Holding</t>
        </is>
      </c>
      <c r="B66" s="7" t="n">
        <v>44</v>
      </c>
      <c r="C66" s="4" t="inlineStr">
        <is>
          <t>[2]</t>
        </is>
      </c>
    </row>
    <row r="67">
      <c r="A67" s="4" t="inlineStr">
        <is>
          <t>Advisory Fees Paid, Amount</t>
        </is>
      </c>
      <c r="B67" s="5" t="n">
        <v>164216</v>
      </c>
    </row>
    <row r="68">
      <c r="A68" s="4" t="inlineStr">
        <is>
          <t>Investment Company Portfolio Turnover</t>
        </is>
      </c>
      <c r="B68" s="6" t="n">
        <v>0.9365</v>
      </c>
    </row>
    <row r="69">
      <c r="A69" s="4" t="inlineStr">
        <is>
          <t>Additional Fund Statistics [Text Block]</t>
        </is>
      </c>
      <c r="B69" s="4" t="inlineStr">
        <is>
          <t>Key Fund Statistics The following table outlines key fund statistics as of the fiscal year ended October 31, 2024.
Fund net assets $
Total number of portfolio holdings 1 44
Portfolio turnover rate as of the end of the reporting period 93.65 %
Total advisory fees paid $
1
Excludes Money Market Funds.</t>
        </is>
      </c>
    </row>
    <row r="70">
      <c r="A70" s="4" t="inlineStr">
        <is>
          <t>Holdings [Text Block]</t>
        </is>
      </c>
      <c r="B70" s="4" t="inlineStr">
        <is>
          <t>Sector Allocation †
Communication Services 6.9 %
Consumer Discretionary 19.5 %
Consumer Staples 7.1 %
Energy 3.8 %
Financials 8.5 %
Healthcare 12.8 %
Industrials 13.3 %
Information Technology 20.2 %
Materials 5.2 %
Real Estate 1.3 %
Short-Term Investments and Other Net Assets 1.4 %
100.0 %
​ †
Based on net assets</t>
        </is>
      </c>
    </row>
    <row r="71">
      <c r="A71" s="4" t="inlineStr">
        <is>
          <t>Material Fund Change [Text Block]</t>
        </is>
      </c>
      <c r="B71"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Alexi Makkas of Redwood replaced the Fund's previous portfolio managers. No changes were made to the investment objective, principal investment strategies, principal risks or investments restrictions as a result of this change. Effective August 6, 2024, the name of the Fund changed from Alger Global Focus Fund to Alger Global Equity Fund. On August 16, 2024, at a joint special meeting of shareholders, shareholders of the Fund elected three new trustees and one current trustee to the Board. 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C Shares to 1.45%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72">
      <c r="A72" s="4" t="inlineStr">
        <is>
          <t>Material Fund Change Name [Text Block]</t>
        </is>
      </c>
      <c r="B72" s="4" t="inlineStr">
        <is>
          <t>Effective August 6, 2024, the name of the Fund changed from Alger Global Focus Fund to Alger Global Equity Fund.</t>
        </is>
      </c>
    </row>
    <row r="73">
      <c r="A73" s="4" t="inlineStr">
        <is>
          <t>Material Fund Change Expenses [Text Block]</t>
        </is>
      </c>
      <c r="B73" s="4" t="inlineStr">
        <is>
          <t>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C Shares to 1.45% of the class’s average daily net assets.</t>
        </is>
      </c>
    </row>
    <row r="74">
      <c r="A74" s="4" t="inlineStr">
        <is>
          <t>Material Fund Change Adviser [Text Block]</t>
        </is>
      </c>
      <c r="B74" s="4" t="inlineStr">
        <is>
          <t>Effective February 1, 2024, Redwood Investments, LLC became sub-adviser to the Fund and Michael Mufson, Ezra Samet, and Alexi Makkas of Redwood replaced the Fund's previous portfolio managers.</t>
        </is>
      </c>
    </row>
    <row r="75">
      <c r="A75" s="4" t="inlineStr">
        <is>
          <t>Summary of Change Legend [Text Block]</t>
        </is>
      </c>
      <c r="B75" s="4" t="inlineStr">
        <is>
          <t>This is a summary of certain changes to the Fund since November 1, 2023. For more complete information, you may review the Fund's next prospectus, which we expect to be available by February 28, 2025 at https://connect.rightprospectus.com/Alger</t>
        </is>
      </c>
    </row>
    <row r="76">
      <c r="A76" s="4" t="inlineStr">
        <is>
          <t>Updated Prospectus Phone Number</t>
        </is>
      </c>
      <c r="B76" s="4" t="inlineStr">
        <is>
          <t>(800) 992-3863</t>
        </is>
      </c>
    </row>
    <row r="77">
      <c r="A77" s="4" t="inlineStr">
        <is>
          <t>Updated Prospectus Web Address</t>
        </is>
      </c>
      <c r="B77" s="4" t="inlineStr">
        <is>
          <t>https://connect.rightprospectus.com/Alger</t>
        </is>
      </c>
    </row>
    <row r="78">
      <c r="A78" s="4" t="inlineStr">
        <is>
          <t>C000127110 [Member]</t>
        </is>
      </c>
      <c r="B78" s="4" t="inlineStr">
        <is>
          <t xml:space="preserve"> </t>
        </is>
      </c>
    </row>
    <row r="79">
      <c r="A79" s="3" t="inlineStr">
        <is>
          <t>Shareholder Report [Line Items]</t>
        </is>
      </c>
      <c r="B79" s="4" t="inlineStr">
        <is>
          <t xml:space="preserve"> </t>
        </is>
      </c>
    </row>
    <row r="80">
      <c r="A80" s="4" t="inlineStr">
        <is>
          <t>Fund Name</t>
        </is>
      </c>
      <c r="B80" s="4" t="inlineStr">
        <is>
          <t>Alger Global Equity Fund</t>
        </is>
      </c>
    </row>
    <row r="81">
      <c r="A81" s="4" t="inlineStr">
        <is>
          <t>Class Name</t>
        </is>
      </c>
      <c r="B81" s="4" t="inlineStr">
        <is>
          <t>Class I</t>
        </is>
      </c>
    </row>
    <row r="82">
      <c r="A82" s="4" t="inlineStr">
        <is>
          <t>Trading Symbol</t>
        </is>
      </c>
      <c r="B82" s="4" t="inlineStr">
        <is>
          <t>AFGIX</t>
        </is>
      </c>
    </row>
    <row r="83">
      <c r="A83" s="4" t="inlineStr">
        <is>
          <t>Annual or Semi-Annual Statement [Text Block]</t>
        </is>
      </c>
      <c r="B83" s="4" t="inlineStr">
        <is>
          <t>This annual shareholder report contains important information about the Alger Global Equity Fund (“Fund”) for the period of November 1, 2023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connect.rightprospectus.com/Alger</t>
        </is>
      </c>
    </row>
    <row r="86">
      <c r="A86" s="4" t="inlineStr">
        <is>
          <t>Material Fund Change Notice [Text Block]</t>
        </is>
      </c>
      <c r="B86" s="4" t="inlineStr">
        <is>
          <t>This report describes material changes to the Fund that occurred during the reporting period</t>
        </is>
      </c>
    </row>
    <row r="87">
      <c r="A87" s="4" t="inlineStr">
        <is>
          <t>Additional Information Phone Number</t>
        </is>
      </c>
      <c r="B87" s="4" t="inlineStr">
        <is>
          <t>(800) 992-3863</t>
        </is>
      </c>
    </row>
    <row r="88">
      <c r="A88" s="4" t="inlineStr">
        <is>
          <t>Additional Information Website</t>
        </is>
      </c>
      <c r="B88" s="4" t="inlineStr">
        <is>
          <t>https://connect.rightprospectus.com/Alger</t>
        </is>
      </c>
    </row>
    <row r="89">
      <c r="A89" s="4" t="inlineStr">
        <is>
          <t>Expenses [Text Block]</t>
        </is>
      </c>
      <c r="B89" s="4" t="inlineStr">
        <is>
          <t>What were the Fund costs for the last year? (Based on a hypothetical $10,000 investment)
Fund (Class/Ticker) Costs of a $10,000 investment Costs paid as a percentage of a $10,000 investment
Alger Global Equity Fund $ 1.23 %</t>
        </is>
      </c>
    </row>
    <row r="90">
      <c r="A90" s="4" t="inlineStr">
        <is>
          <t>Expenses Paid, Amount</t>
        </is>
      </c>
      <c r="B90" s="5" t="n">
        <v>146</v>
      </c>
    </row>
    <row r="91">
      <c r="A91" s="4" t="inlineStr">
        <is>
          <t>Expense Ratio, Percent</t>
        </is>
      </c>
      <c r="B91" s="6" t="n">
        <v>0.0123</v>
      </c>
    </row>
    <row r="92">
      <c r="A92" s="4" t="inlineStr">
        <is>
          <t>Factors Affecting Performance [Text Block]</t>
        </is>
      </c>
      <c r="B92" s="4" t="inlineStr">
        <is>
          <t>Management's Discussion of Fund Performance What impacted Fund performance over the reporting period? The Alger Global Equity Fund Class I returned 38.15% for the fiscal twelve-month period ended October 31, 2024, compared to the 33.40% return of the MSCI ACWI Index. During the reporting period, the largest sector weightings were Information Technology and Consumer Discretionary. The largest sector overweight was Consumer Discretionary and the largest sector underweight was Financials. Contributors to Performance The Information Technology and Consumer Discretionary sectors provided the largest contributions to relative performance. NVIDIA Corp.; MakeMyTrip Ltd.; Eli Lilly and Co.; Amazon.com, Inc.; and American Express Co. were the top five contributors to absolute performance. Detractors from Performance The Communication Services and Energy sectors were the largest detractors from relative performance. Verbio SE; Edenred SA; BYD Company Ltd.; Trex Company, Inc.; and Schlumberger Ltd. were the top five detractors to absolute performance.
U.S. FACTOR IMPACT SUMMARY
Monetary Policy Easing Positive Global central banks initiated interest rate cuts to stimulate economic growth. In the U.S., the Federal Reserve began its rate-cutting cycle in September with a 50-basis point reduction.
Corporate Governance Reform Positive During the reporting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Geopolitical conflicts and trade disputes created some uncertainty ahead of the 2024 U.S. presidential election.
Weakening U.S. Labor Market Negative In August, global equity markets experienced a brief sell-off due to U.S. growth concerns following a weaker-than-expected July payrolls report, which raised fears that the Federal Reserve might be slow to respond to slowing economic conditions. The U.S. unemployment rate increased to 4.3%, triggering the Sahm rule—a recession indicator that signals a likely recession when the three-month moving average of the unemployment rate rises by at least 50 basis points from its twelve-month low. Additionally, an unexpected rate hike by the Bank of Japan led to a rapid unwinding of the yen carry trade, further intensifying the sell-off in global equities.</t>
        </is>
      </c>
    </row>
    <row r="93">
      <c r="A93" s="4" t="inlineStr">
        <is>
          <t>Performance Past Does Not Indicate Future [Text]</t>
        </is>
      </c>
      <c r="B93" s="4" t="inlineStr">
        <is>
          <t xml:space="preserve">
Keep in mind that the Fund’s past performance is not a good predictor of how the Fund will perform in the future.
</t>
        </is>
      </c>
    </row>
    <row r="94">
      <c r="A94" s="4" t="inlineStr">
        <is>
          <t>Line Graph [Table Text Block]</t>
        </is>
      </c>
      <c r="B94"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95">
      <c r="A95" s="4" t="inlineStr">
        <is>
          <t>Average Annual Return [Table Text Block]</t>
        </is>
      </c>
      <c r="B95" s="4" t="inlineStr">
        <is>
          <t>Average Annual Total Returns (As of October 31, 2024) 1 Year 5 Years 10 Years
Alger Global Equity Fund Class I 38.15 % 11.19 % 7.36 %
MSCI ACWI Index 33.40 % 11.61 % 9.62 %</t>
        </is>
      </c>
    </row>
    <row r="96">
      <c r="A96" s="4" t="inlineStr">
        <is>
          <t>No Deduction of Taxes [Text Block]</t>
        </is>
      </c>
      <c r="B96" s="4" t="inlineStr">
        <is>
          <t xml:space="preserve">The graph and table do </t>
        </is>
      </c>
    </row>
    <row r="97">
      <c r="A97" s="4" t="inlineStr">
        <is>
          <t>Material Change Date</t>
        </is>
      </c>
      <c r="B97" s="4" t="inlineStr">
        <is>
          <t>Feb.  01,  2024</t>
        </is>
      </c>
    </row>
    <row r="98">
      <c r="A98" s="4" t="inlineStr">
        <is>
          <t>Updated Performance Information Location [Text Block]</t>
        </is>
      </c>
      <c r="B98" s="4" t="inlineStr">
        <is>
          <t>Visit https://www.alger.com/Pages/StrategyFinder.aspx?vehicle=mf</t>
        </is>
      </c>
    </row>
    <row r="99">
      <c r="A99" s="4" t="inlineStr">
        <is>
          <t>Net Assets</t>
        </is>
      </c>
      <c r="B99" s="5" t="n">
        <v>21584182</v>
      </c>
    </row>
    <row r="100">
      <c r="A100" s="4" t="inlineStr">
        <is>
          <t>Holdings Count | Holding</t>
        </is>
      </c>
      <c r="B100" s="7" t="n">
        <v>44</v>
      </c>
      <c r="C100" s="4" t="inlineStr">
        <is>
          <t>[3]</t>
        </is>
      </c>
    </row>
    <row r="101">
      <c r="A101" s="4" t="inlineStr">
        <is>
          <t>Advisory Fees Paid, Amount</t>
        </is>
      </c>
      <c r="B101" s="5" t="n">
        <v>164216</v>
      </c>
    </row>
    <row r="102">
      <c r="A102" s="4" t="inlineStr">
        <is>
          <t>Investment Company Portfolio Turnover</t>
        </is>
      </c>
      <c r="B102" s="6" t="n">
        <v>0.9365</v>
      </c>
    </row>
    <row r="103">
      <c r="A103" s="4" t="inlineStr">
        <is>
          <t>Additional Fund Statistics [Text Block]</t>
        </is>
      </c>
      <c r="B103" s="4" t="inlineStr">
        <is>
          <t>Key Fund Statistics The following table outlines key fund statistics as of the fiscal year ended October 31, 2024.
Fund net assets $
Total number of portfolio holdings 1 44
Portfolio turnover rate as of the end of the reporting period 93.65 %
Total advisory fees paid $
1
Excludes Money Market Funds.</t>
        </is>
      </c>
    </row>
    <row r="104">
      <c r="A104" s="4" t="inlineStr">
        <is>
          <t>Holdings [Text Block]</t>
        </is>
      </c>
      <c r="B104" s="4" t="inlineStr">
        <is>
          <t>Sector Allocation †
Communication Services 6.9 %
Consumer Discretionary 19.5 %
Consumer Staples 7.1 %
Energy 3.8 %
Financials 8.5 %
Healthcare 12.8 %
Industrials 13.3 %
Information Technology 20.2 %
Materials 5.2 %
Real Estate 1.3 %
Short-Term Investments and Other Net Assets 1.4 %
100.0 %
​ †
Based on net assets</t>
        </is>
      </c>
    </row>
    <row r="105">
      <c r="A105" s="4" t="inlineStr">
        <is>
          <t>Material Fund Change [Text Block]</t>
        </is>
      </c>
      <c r="B105"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Alexi Makkas of Redwood replaced the Fund's previous portfolio managers. No changes were made to the investment objective, principal investment strategies, principal risks or investments restrictions as a result of this change. Effective August 6, 2024, the name of the Fund changed from Alger Global Focus Fund to Alger Global Equity Fund. On August 16, 2024, at a joint special meeting of shareholders, shareholders of the Fund elected three new trustees and one current trustee to the Board. 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I Shares to 0.40%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106">
      <c r="A106" s="4" t="inlineStr">
        <is>
          <t>Material Fund Change Name [Text Block]</t>
        </is>
      </c>
      <c r="B106" s="4" t="inlineStr">
        <is>
          <t>Effective August 6, 2024, the name of the Fund changed from Alger Global Focus Fund to Alger Global Equity Fund.</t>
        </is>
      </c>
    </row>
    <row r="107">
      <c r="A107" s="4" t="inlineStr">
        <is>
          <t>Material Fund Change Expenses [Text Block]</t>
        </is>
      </c>
      <c r="B107" s="4" t="inlineStr">
        <is>
          <t>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I Shares to 0.40% of the class’s average daily net assets.</t>
        </is>
      </c>
    </row>
    <row r="108">
      <c r="A108" s="4" t="inlineStr">
        <is>
          <t>Material Fund Change Adviser [Text Block]</t>
        </is>
      </c>
      <c r="B108" s="4" t="inlineStr">
        <is>
          <t>Effective February 1, 2024, Redwood Investments, LLC became sub-adviser to the Fund and Michael Mufson, Ezra Samet, and Alexi Makkas of Redwood replaced the Fund's previous portfolio managers.</t>
        </is>
      </c>
    </row>
    <row r="109">
      <c r="A109" s="4" t="inlineStr">
        <is>
          <t>Summary of Change Legend [Text Block]</t>
        </is>
      </c>
      <c r="B109" s="4" t="inlineStr">
        <is>
          <t>This is a summary of certain changes to the Fund since November 1, 2023. For more complete information, you may review the Fund's next prospectus, which we expect to be available by February 28, 2025 at https://connect.rightprospectus.com/Alger</t>
        </is>
      </c>
    </row>
    <row r="110">
      <c r="A110" s="4" t="inlineStr">
        <is>
          <t>Updated Prospectus Phone Number</t>
        </is>
      </c>
      <c r="B110" s="4" t="inlineStr">
        <is>
          <t>(800) 992-3863</t>
        </is>
      </c>
    </row>
    <row r="111">
      <c r="A111" s="4" t="inlineStr">
        <is>
          <t>Updated Prospectus Web Address</t>
        </is>
      </c>
      <c r="B111" s="4" t="inlineStr">
        <is>
          <t>https://connect.rightprospectus.com/Alger</t>
        </is>
      </c>
    </row>
    <row r="112">
      <c r="A112" s="4" t="inlineStr">
        <is>
          <t>C000127111 [Member]</t>
        </is>
      </c>
      <c r="B112" s="4" t="inlineStr">
        <is>
          <t xml:space="preserve"> </t>
        </is>
      </c>
    </row>
    <row r="113">
      <c r="A113" s="3" t="inlineStr">
        <is>
          <t>Shareholder Report [Line Items]</t>
        </is>
      </c>
      <c r="B113" s="4" t="inlineStr">
        <is>
          <t xml:space="preserve"> </t>
        </is>
      </c>
    </row>
    <row r="114">
      <c r="A114" s="4" t="inlineStr">
        <is>
          <t>Fund Name</t>
        </is>
      </c>
      <c r="B114" s="4" t="inlineStr">
        <is>
          <t>Alger Global Equity Fund</t>
        </is>
      </c>
    </row>
    <row r="115">
      <c r="A115" s="4" t="inlineStr">
        <is>
          <t>Class Name</t>
        </is>
      </c>
      <c r="B115" s="4" t="inlineStr">
        <is>
          <t>Class Z</t>
        </is>
      </c>
    </row>
    <row r="116">
      <c r="A116" s="4" t="inlineStr">
        <is>
          <t>Trading Symbol</t>
        </is>
      </c>
      <c r="B116" s="4" t="inlineStr">
        <is>
          <t>AFGZX</t>
        </is>
      </c>
    </row>
    <row r="117">
      <c r="A117" s="4" t="inlineStr">
        <is>
          <t>Annual or Semi-Annual Statement [Text Block]</t>
        </is>
      </c>
      <c r="B117" s="4" t="inlineStr">
        <is>
          <t>This annual shareholder report contains important information about the Alger Global Equity Fund (“Fund”) for the period of November 1, 2023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https://connect.rightprospectus.com/Alger</t>
        </is>
      </c>
    </row>
    <row r="120">
      <c r="A120" s="4" t="inlineStr">
        <is>
          <t>Material Fund Change Notice [Text Block]</t>
        </is>
      </c>
      <c r="B120" s="4" t="inlineStr">
        <is>
          <t>This report describes material changes to the Fund that occurred during the reporting period</t>
        </is>
      </c>
    </row>
    <row r="121">
      <c r="A121" s="4" t="inlineStr">
        <is>
          <t>Additional Information Phone Number</t>
        </is>
      </c>
      <c r="B121" s="4" t="inlineStr">
        <is>
          <t>(800) 992-3863</t>
        </is>
      </c>
    </row>
    <row r="122">
      <c r="A122" s="4" t="inlineStr">
        <is>
          <t>Additional Information Website</t>
        </is>
      </c>
      <c r="B122" s="4" t="inlineStr">
        <is>
          <t>https://connect.rightprospectus.com/Alger</t>
        </is>
      </c>
    </row>
    <row r="123">
      <c r="A123" s="4" t="inlineStr">
        <is>
          <t>Expenses [Text Block]</t>
        </is>
      </c>
      <c r="B123" s="4" t="inlineStr">
        <is>
          <t>What were the Fund costs for the last year? (Based on a hypothetical $10,000 investment)
Fund (Class/Ticker) Costs of a $10,000 investment Costs paid as a percentage of a $10,000 investment
Alger Global Equity Fund $ 1.00 %</t>
        </is>
      </c>
    </row>
    <row r="124">
      <c r="A124" s="4" t="inlineStr">
        <is>
          <t>Expenses Paid, Amount</t>
        </is>
      </c>
      <c r="B124" s="5" t="n">
        <v>119</v>
      </c>
    </row>
    <row r="125">
      <c r="A125" s="4" t="inlineStr">
        <is>
          <t>Expense Ratio, Percent</t>
        </is>
      </c>
      <c r="B125" s="8" t="n">
        <v>0.01</v>
      </c>
    </row>
    <row r="126">
      <c r="A126" s="4" t="inlineStr">
        <is>
          <t>Factors Affecting Performance [Text Block]</t>
        </is>
      </c>
      <c r="B126" s="4" t="inlineStr">
        <is>
          <t>Management's Discussion of Fund Performance What impacted Fund performance over the reporting period? The Alger Global Equity Fund Class Z returned 38.42% for the fiscal twelve-month period ended October 31, 2024, compared to the 33.40% return of the MSCI ACWI Index. During the reporting period, the largest sector weightings were Information Technology and Consumer Discretionary. The largest sector overweight was Consumer Discretionary and the largest sector underweight was Financials. Contributors to Performance The Information Technology and Consumer Discretionary sectors provided the largest contributions to relative performance. NVIDIA Corp.; MakeMyTrip Ltd.; Eli Lilly and Co.; Amazon.com, Inc.; and American Express Co. were the top five contributors to absolute performance. Detractors from Performance The Communication Services and Energy sectors were the largest detractors from relative performance. Verbio SE; Edenred SA; BYD Company Ltd.; Trex Company, Inc.; and Schlumberger Ltd. were the top five detractors to absolute performance.
U.S. FACTOR IMPACT SUMMARY
Monetary Policy Easing Positive Global central banks initiated interest rate cuts to stimulate economic growth. In the U.S., the Federal Reserve began its rate-cutting cycle in September with a 50-basis point reduction.
Corporate Governance Reform Positive During the reporting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Geopolitical conflicts and trade disputes created some uncertainty ahead of the 2024 U.S. presidential election.
Weakening U.S. Labor Market Negative In August, global equity markets experienced a brief sell-off due to U.S. growth concerns following a weaker-than-expected July payrolls report, which raised fears that the Federal Reserve might be slow to respond to slowing economic conditions. The U.S. unemployment rate increased to 4.3%, triggering the Sahm rule—a recession indicator that signals a likely recession when the three-month moving average of the unemployment rate rises by at least 50 basis points from its twelve-month low. Additionally, an unexpected rate hike by the Bank of Japan led to a rapid unwinding of the yen carry trade, further intensifying the sell-off in global equities.</t>
        </is>
      </c>
    </row>
    <row r="127">
      <c r="A127" s="4" t="inlineStr">
        <is>
          <t>Performance Past Does Not Indicate Future [Text]</t>
        </is>
      </c>
      <c r="B127" s="4" t="inlineStr">
        <is>
          <t xml:space="preserve">
Keep in mind that the Fund’s past performance is not a good predictor of how the Fund will perform in the future.
</t>
        </is>
      </c>
    </row>
    <row r="128">
      <c r="A128" s="4" t="inlineStr">
        <is>
          <t>Line Graph [Table Text Block]</t>
        </is>
      </c>
      <c r="B128"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for the same period. INITIAL INVESTMENT OF $500,000</t>
        </is>
      </c>
    </row>
    <row r="129">
      <c r="A129" s="4" t="inlineStr">
        <is>
          <t>Average Annual Return [Table Text Block]</t>
        </is>
      </c>
      <c r="B129" s="4" t="inlineStr">
        <is>
          <t>Average Annual Total Returns (As of October 31, 2024) 1 Year 5 Years 10 Years
Alger Global Equity Fund Class Z 38.42 % 11.44 % 7.58 %
MSCI ACWI Index 33.40 % 11.61 % 9.62 %</t>
        </is>
      </c>
    </row>
    <row r="130">
      <c r="A130" s="4" t="inlineStr">
        <is>
          <t>No Deduction of Taxes [Text Block]</t>
        </is>
      </c>
      <c r="B130" s="4" t="inlineStr">
        <is>
          <t xml:space="preserve">The graph and table do </t>
        </is>
      </c>
    </row>
    <row r="131">
      <c r="A131" s="4" t="inlineStr">
        <is>
          <t>Material Change Date</t>
        </is>
      </c>
      <c r="B131" s="4" t="inlineStr">
        <is>
          <t>Feb.  01,  2024</t>
        </is>
      </c>
    </row>
    <row r="132">
      <c r="A132" s="4" t="inlineStr">
        <is>
          <t>Updated Performance Information Location [Text Block]</t>
        </is>
      </c>
      <c r="B132" s="4" t="inlineStr">
        <is>
          <t>Visit https://www.alger.com/Pages/StrategyFinder.aspx?vehicle=mf</t>
        </is>
      </c>
    </row>
    <row r="133">
      <c r="A133" s="4" t="inlineStr">
        <is>
          <t>Net Assets</t>
        </is>
      </c>
      <c r="B133" s="5" t="n">
        <v>21584182</v>
      </c>
    </row>
    <row r="134">
      <c r="A134" s="4" t="inlineStr">
        <is>
          <t>Holdings Count | Holding</t>
        </is>
      </c>
      <c r="B134" s="7" t="n">
        <v>44</v>
      </c>
      <c r="C134" s="4" t="inlineStr">
        <is>
          <t>[4]</t>
        </is>
      </c>
    </row>
    <row r="135">
      <c r="A135" s="4" t="inlineStr">
        <is>
          <t>Advisory Fees Paid, Amount</t>
        </is>
      </c>
      <c r="B135" s="5" t="n">
        <v>164216</v>
      </c>
    </row>
    <row r="136">
      <c r="A136" s="4" t="inlineStr">
        <is>
          <t>Investment Company Portfolio Turnover</t>
        </is>
      </c>
      <c r="B136" s="6" t="n">
        <v>0.9365</v>
      </c>
    </row>
    <row r="137">
      <c r="A137" s="4" t="inlineStr">
        <is>
          <t>Additional Fund Statistics [Text Block]</t>
        </is>
      </c>
      <c r="B137" s="4" t="inlineStr">
        <is>
          <t>Key Fund Statistics The following table outlines key fund statistics as of the fiscal year ended October 31, 2024.
Fund net assets $
Total number of portfolio holdings 1 44
Portfolio turnover rate as of the end of the reporting period 93.65 %
Total advisory fees paid $
1
Excludes Money Market Funds.</t>
        </is>
      </c>
    </row>
    <row r="138">
      <c r="A138" s="4" t="inlineStr">
        <is>
          <t>Holdings [Text Block]</t>
        </is>
      </c>
      <c r="B138" s="4" t="inlineStr">
        <is>
          <t>Sector Allocation †
Communication Services 6.9 %
Consumer Discretionary 19.5 %
Consumer Staples 7.1 %
Energy 3.8 %
Financials 8.5 %
Healthcare 12.8 %
Industrials 13.3 %
Information Technology 20.2 %
Materials 5.2 %
Real Estate 1.3 %
Short-Term Investments and Other Net Assets 1.4 %
100.0 %
​ †
Based on net assets</t>
        </is>
      </c>
    </row>
    <row r="139">
      <c r="A139" s="4" t="inlineStr">
        <is>
          <t>Material Fund Change [Text Block]</t>
        </is>
      </c>
      <c r="B139" s="4" t="inlineStr">
        <is>
          <t>Material and Other Fund Changes Effective January 29, 2024, the Fund's custodian and administrator transitioned from Brown Brothers Harriman &amp; Company to The Bank of New York. Effective February 1, 2024, Redwood Investments, LLC became sub-adviser to the Fund and Michael Mufson, Ezra Samet, and Alexi Makkas of Redwood replaced the Fund's previous portfolio managers. No changes were made to the investment objective, principal investment strategies, principal risks or investments restrictions as a result of this change. Effective August 6, 2024, the name of the Fund changed from Alger Global Focus Fund to Alger Global Equity Fund. On August 16, 2024, at a joint special meeting of shareholders, shareholders of the Fund elected three new trustees and one current trustee to the Board. 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Z Shares to 0.19%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140">
      <c r="A140" s="4" t="inlineStr">
        <is>
          <t>Material Fund Change Name [Text Block]</t>
        </is>
      </c>
      <c r="B140" s="4" t="inlineStr">
        <is>
          <t>Effective August 6, 2024, the name of the Fund changed from Alger Global Focus Fund to Alger Global Equity Fund.</t>
        </is>
      </c>
    </row>
    <row r="141">
      <c r="A141" s="4" t="inlineStr">
        <is>
          <t>Material Fund Change Expenses [Text Block]</t>
        </is>
      </c>
      <c r="B141" s="4" t="inlineStr">
        <is>
          <t>Effective February 29, 2024, Fred Alger Management, LLC has contractually agreed to waive and/or reimburse Fund expenses (excluding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Fund’s Class Z Shares to 0.19% of the class’s average daily net assets.</t>
        </is>
      </c>
    </row>
    <row r="142">
      <c r="A142" s="4" t="inlineStr">
        <is>
          <t>Material Fund Change Adviser [Text Block]</t>
        </is>
      </c>
      <c r="B142" s="4" t="inlineStr">
        <is>
          <t>Effective February 1, 2024, Redwood Investments, LLC became sub-adviser to the Fund and Michael Mufson, Ezra Samet, and Alexi Makkas of Redwood replaced the Fund's previous portfolio managers.</t>
        </is>
      </c>
    </row>
    <row r="143">
      <c r="A143" s="4" t="inlineStr">
        <is>
          <t>Summary of Change Legend [Text Block]</t>
        </is>
      </c>
      <c r="B143" s="4" t="inlineStr">
        <is>
          <t>This is a summary of certain changes to the Fund since November 1, 2023. For more complete information, you may review the Fund's next prospectus, which we expect to be available by February 28, 2025 at https://connect.rightprospectus.com/Alger</t>
        </is>
      </c>
    </row>
    <row r="144">
      <c r="A144" s="4" t="inlineStr">
        <is>
          <t>Updated Prospectus Phone Number</t>
        </is>
      </c>
      <c r="B144" s="4" t="inlineStr">
        <is>
          <t>(800) 992-3863</t>
        </is>
      </c>
    </row>
    <row r="145">
      <c r="A145" s="4" t="inlineStr">
        <is>
          <t>Updated Prospectus Web Address</t>
        </is>
      </c>
      <c r="B145" s="4" t="inlineStr">
        <is>
          <t>https://connect.rightprospectus.com/Alger</t>
        </is>
      </c>
    </row>
    <row r="146"/>
    <row r="147">
      <c r="A147" s="4" t="inlineStr">
        <is>
          <t>[1]Excludes Money Market Funds.[2]Excludes Money Market Funds.[3]Excludes Money Market Funds.[4]Excludes Money Market Funds.</t>
        </is>
      </c>
    </row>
  </sheetData>
  <mergeCells count="5">
    <mergeCell ref="A1:A2"/>
    <mergeCell ref="B1:C1"/>
    <mergeCell ref="B2:C2"/>
    <mergeCell ref="A146:C146"/>
    <mergeCell ref="A147:C1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1" customWidth="1" min="1" max="1"/>
    <col width="7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2498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lger Global Equity Fund 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8812.01</v>
      </c>
      <c r="C6" s="9" t="n">
        <v>18812.01</v>
      </c>
      <c r="D6" s="9" t="n">
        <v>18812.01</v>
      </c>
      <c r="E6" s="9" t="n">
        <v>13626.57</v>
      </c>
      <c r="F6" s="9" t="n">
        <v>13093.82</v>
      </c>
      <c r="G6" s="9" t="n">
        <v>19757.39</v>
      </c>
      <c r="H6" s="9" t="n">
        <v>14121.66</v>
      </c>
      <c r="I6" s="9" t="n">
        <v>11200.29</v>
      </c>
      <c r="J6" s="9" t="n">
        <v>10482.99</v>
      </c>
      <c r="K6" s="9" t="n">
        <v>11398.46</v>
      </c>
      <c r="L6" s="9" t="n">
        <v>9206.940000000001</v>
      </c>
      <c r="M6" s="9" t="n">
        <v>9412.040000000001</v>
      </c>
      <c r="N6" s="9" t="n">
        <v>9475.85</v>
      </c>
    </row>
    <row r="7">
      <c r="A7" s="4" t="inlineStr">
        <is>
          <t>Average Annual Return, Percent</t>
        </is>
      </c>
      <c r="B7" s="6" t="n">
        <v>0.3078</v>
      </c>
      <c r="C7" s="6" t="n">
        <v>0.0974</v>
      </c>
      <c r="D7" s="6" t="n">
        <v>0.0651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2498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lger Global Equity Fund Class A—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805</v>
      </c>
      <c r="C11" s="6" t="n">
        <v>0.1093</v>
      </c>
      <c r="D11" s="6" t="n">
        <v>0.0709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6063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Alger Global Equity Fund Class 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18695.32</v>
      </c>
      <c r="C15" s="9" t="n">
        <v>18695.32</v>
      </c>
      <c r="D15" s="9" t="n">
        <v>18695.32</v>
      </c>
      <c r="E15" s="10" t="n">
        <v>13542.04</v>
      </c>
      <c r="F15" s="11" t="n">
        <v>13012.6</v>
      </c>
      <c r="G15" s="10" t="n">
        <v>19779.02</v>
      </c>
      <c r="H15" s="10" t="n">
        <v>14243.91</v>
      </c>
      <c r="I15" s="11" t="n">
        <v>11379.4</v>
      </c>
      <c r="J15" s="10" t="n">
        <v>10735.25</v>
      </c>
      <c r="K15" s="10" t="n">
        <v>11758.47</v>
      </c>
      <c r="L15" s="10" t="n">
        <v>9569.35</v>
      </c>
      <c r="M15" s="10" t="n">
        <v>9859.790000000001</v>
      </c>
      <c r="N15" s="7" t="n">
        <v>10000</v>
      </c>
    </row>
    <row r="16">
      <c r="A16" s="4" t="inlineStr">
        <is>
          <t>Average Annual Return, Percent</t>
        </is>
      </c>
      <c r="B16" s="6" t="n">
        <v>0.3565</v>
      </c>
      <c r="C16" s="6" t="n">
        <v>0.1005</v>
      </c>
      <c r="D16" s="6" t="n">
        <v>0.06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6063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Alger Global Equity Fund Class C—excluding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3665</v>
      </c>
      <c r="C20" s="6" t="n">
        <v>0.1005</v>
      </c>
      <c r="D20" s="6" t="n">
        <v>0.06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2711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Alger Global Equity Fund 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12" t="n">
        <v>20347.5</v>
      </c>
      <c r="C24" s="12" t="n">
        <v>20347.5</v>
      </c>
      <c r="D24" s="12" t="n">
        <v>20347.5</v>
      </c>
      <c r="E24" s="10" t="n">
        <v>14728.97</v>
      </c>
      <c r="F24" s="10" t="n">
        <v>14118.54</v>
      </c>
      <c r="G24" s="10" t="n">
        <v>21245.98</v>
      </c>
      <c r="H24" s="10" t="n">
        <v>15151.02</v>
      </c>
      <c r="I24" s="10" t="n">
        <v>11972.38</v>
      </c>
      <c r="J24" s="11" t="n">
        <v>11170.6</v>
      </c>
      <c r="K24" s="10" t="n">
        <v>12111.48</v>
      </c>
      <c r="L24" s="10" t="n">
        <v>9755.639999999999</v>
      </c>
      <c r="M24" s="10" t="n">
        <v>9956.879999999999</v>
      </c>
      <c r="N24" s="7" t="n">
        <v>10000</v>
      </c>
    </row>
    <row r="25">
      <c r="A25" s="4" t="inlineStr">
        <is>
          <t>Average Annual Return, Percent</t>
        </is>
      </c>
      <c r="B25" s="6" t="n">
        <v>0.3815</v>
      </c>
      <c r="C25" s="6" t="n">
        <v>0.1119</v>
      </c>
      <c r="D25" s="6" t="n">
        <v>0.07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2711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Alger Global Equity Fund Class Z</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1038569.71</v>
      </c>
      <c r="C29" s="9" t="n">
        <v>1038569.71</v>
      </c>
      <c r="D29" s="9" t="n">
        <v>1038569.71</v>
      </c>
      <c r="E29" s="11" t="n">
        <v>750339.2</v>
      </c>
      <c r="F29" s="10" t="n">
        <v>717130.03</v>
      </c>
      <c r="G29" s="10" t="n">
        <v>1076474.19</v>
      </c>
      <c r="H29" s="10" t="n">
        <v>765969.29</v>
      </c>
      <c r="I29" s="11" t="n">
        <v>604283.5</v>
      </c>
      <c r="J29" s="11" t="n">
        <v>562996.1</v>
      </c>
      <c r="K29" s="10" t="n">
        <v>609789.74</v>
      </c>
      <c r="L29" s="10" t="n">
        <v>490453.45</v>
      </c>
      <c r="M29" s="7" t="n">
        <v>499284</v>
      </c>
      <c r="N29" s="7" t="n">
        <v>500000</v>
      </c>
    </row>
    <row r="30">
      <c r="A30" s="4" t="inlineStr">
        <is>
          <t>Average Annual Return, Percent</t>
        </is>
      </c>
      <c r="B30" s="6" t="n">
        <v>0.3842</v>
      </c>
      <c r="C30" s="6" t="n">
        <v>0.1144</v>
      </c>
      <c r="D30" s="6" t="n">
        <v>0.0758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SCI ACWI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MSCI ACWI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5048.49</v>
      </c>
      <c r="C34" s="9" t="n">
        <v>25048.49</v>
      </c>
      <c r="D34" s="9" t="n">
        <v>25048.49</v>
      </c>
      <c r="E34" s="9" t="n">
        <v>18776.68</v>
      </c>
      <c r="F34" s="9" t="n">
        <v>16907.26</v>
      </c>
      <c r="G34" s="9" t="n">
        <v>21023.63</v>
      </c>
      <c r="H34" s="12" t="n">
        <v>15249.6</v>
      </c>
      <c r="I34" s="9" t="n">
        <v>14466.08</v>
      </c>
      <c r="J34" s="9" t="n">
        <v>12776.71</v>
      </c>
      <c r="K34" s="9" t="n">
        <v>12776.32</v>
      </c>
      <c r="L34" s="9" t="n">
        <v>10314.86</v>
      </c>
      <c r="M34" s="9" t="n">
        <v>10050.05</v>
      </c>
      <c r="N34" s="5" t="n">
        <v>10000</v>
      </c>
    </row>
    <row r="35">
      <c r="A35" s="4" t="inlineStr">
        <is>
          <t>Average Annual Return, Percent</t>
        </is>
      </c>
      <c r="B35" s="6" t="n">
        <v>0.334</v>
      </c>
      <c r="C35" s="6" t="n">
        <v>0.1161</v>
      </c>
      <c r="D35" s="6" t="n">
        <v>0.0961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24981 [Member]</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C000024981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06900000000000001</v>
      </c>
      <c r="C7" s="4" t="inlineStr">
        <is>
          <t>[1]</t>
        </is>
      </c>
    </row>
    <row r="8">
      <c r="A8" s="4" t="inlineStr">
        <is>
          <t>C000024981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95</v>
      </c>
      <c r="C10" s="4" t="inlineStr">
        <is>
          <t>[1]</t>
        </is>
      </c>
    </row>
    <row r="11">
      <c r="A11" s="4" t="inlineStr">
        <is>
          <t>C000024981 [Member] | Consumer Staples Sector [Member]</t>
        </is>
      </c>
      <c r="B11" s="4" t="inlineStr">
        <is>
          <t xml:space="preserve"> </t>
        </is>
      </c>
    </row>
    <row r="12">
      <c r="A12" s="3" t="inlineStr">
        <is>
          <t>Holdings [Line Items]</t>
        </is>
      </c>
      <c r="B12" s="4" t="inlineStr">
        <is>
          <t xml:space="preserve"> </t>
        </is>
      </c>
    </row>
    <row r="13">
      <c r="A13" s="4" t="inlineStr">
        <is>
          <t>Percent of Net Asset Value</t>
        </is>
      </c>
      <c r="B13" s="6" t="n">
        <v>0.07099999999999999</v>
      </c>
      <c r="C13" s="4" t="inlineStr">
        <is>
          <t>[1]</t>
        </is>
      </c>
    </row>
    <row r="14">
      <c r="A14" s="4" t="inlineStr">
        <is>
          <t>C000024981 [Member] | Energy Sector [Member]</t>
        </is>
      </c>
      <c r="B14" s="4" t="inlineStr">
        <is>
          <t xml:space="preserve"> </t>
        </is>
      </c>
    </row>
    <row r="15">
      <c r="A15" s="3" t="inlineStr">
        <is>
          <t>Holdings [Line Items]</t>
        </is>
      </c>
      <c r="B15" s="4" t="inlineStr">
        <is>
          <t xml:space="preserve"> </t>
        </is>
      </c>
    </row>
    <row r="16">
      <c r="A16" s="4" t="inlineStr">
        <is>
          <t>Percent of Net Asset Value</t>
        </is>
      </c>
      <c r="B16" s="6" t="n">
        <v>0.038</v>
      </c>
      <c r="C16" s="4" t="inlineStr">
        <is>
          <t>[1]</t>
        </is>
      </c>
    </row>
    <row r="17">
      <c r="A17" s="4" t="inlineStr">
        <is>
          <t>C000024981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8500000000000001</v>
      </c>
      <c r="C19" s="4" t="inlineStr">
        <is>
          <t>[1]</t>
        </is>
      </c>
    </row>
    <row r="20">
      <c r="A20" s="4" t="inlineStr">
        <is>
          <t>C000024981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128</v>
      </c>
      <c r="C22" s="4" t="inlineStr">
        <is>
          <t>[1]</t>
        </is>
      </c>
    </row>
    <row r="23">
      <c r="A23" s="4" t="inlineStr">
        <is>
          <t>C000024981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6" t="n">
        <v>0.133</v>
      </c>
      <c r="C25" s="4" t="inlineStr">
        <is>
          <t>[1]</t>
        </is>
      </c>
    </row>
    <row r="26">
      <c r="A26" s="4" t="inlineStr">
        <is>
          <t>C000024981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202</v>
      </c>
      <c r="C28" s="4" t="inlineStr">
        <is>
          <t>[1]</t>
        </is>
      </c>
    </row>
    <row r="29">
      <c r="A29" s="4" t="inlineStr">
        <is>
          <t>C000024981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52</v>
      </c>
      <c r="C31" s="4" t="inlineStr">
        <is>
          <t>[1]</t>
        </is>
      </c>
    </row>
    <row r="32">
      <c r="A32" s="4" t="inlineStr">
        <is>
          <t>C000024981 [Member] | Real Estate Sector [Member]</t>
        </is>
      </c>
      <c r="B32" s="4" t="inlineStr">
        <is>
          <t xml:space="preserve"> </t>
        </is>
      </c>
    </row>
    <row r="33">
      <c r="A33" s="3" t="inlineStr">
        <is>
          <t>Holdings [Line Items]</t>
        </is>
      </c>
      <c r="B33" s="4" t="inlineStr">
        <is>
          <t xml:space="preserve"> </t>
        </is>
      </c>
    </row>
    <row r="34">
      <c r="A34" s="4" t="inlineStr">
        <is>
          <t>Percent of Net Asset Value</t>
        </is>
      </c>
      <c r="B34" s="6" t="n">
        <v>0.013</v>
      </c>
      <c r="C34" s="4" t="inlineStr">
        <is>
          <t>[1]</t>
        </is>
      </c>
    </row>
    <row r="35">
      <c r="A35" s="4" t="inlineStr">
        <is>
          <t>C000024981 [Member] | Short Term Investments and Other Net Assets [Member]</t>
        </is>
      </c>
      <c r="B35" s="4" t="inlineStr">
        <is>
          <t xml:space="preserve"> </t>
        </is>
      </c>
    </row>
    <row r="36">
      <c r="A36" s="3" t="inlineStr">
        <is>
          <t>Holdings [Line Items]</t>
        </is>
      </c>
      <c r="B36" s="4" t="inlineStr">
        <is>
          <t xml:space="preserve"> </t>
        </is>
      </c>
    </row>
    <row r="37">
      <c r="A37" s="4" t="inlineStr">
        <is>
          <t>Percent of Net Asset Value</t>
        </is>
      </c>
      <c r="B37" s="6" t="n">
        <v>0.014</v>
      </c>
      <c r="C37" s="4" t="inlineStr">
        <is>
          <t>[1]</t>
        </is>
      </c>
    </row>
    <row r="38">
      <c r="A38" s="4" t="inlineStr">
        <is>
          <t>C000060632 [Member]</t>
        </is>
      </c>
      <c r="B38" s="4" t="inlineStr">
        <is>
          <t xml:space="preserve"> </t>
        </is>
      </c>
    </row>
    <row r="39">
      <c r="A39" s="3" t="inlineStr">
        <is>
          <t>Holdings [Line Items]</t>
        </is>
      </c>
      <c r="B39" s="4" t="inlineStr">
        <is>
          <t xml:space="preserve"> </t>
        </is>
      </c>
    </row>
    <row r="40">
      <c r="A40" s="4" t="inlineStr">
        <is>
          <t>Percent of Net Asset Value</t>
        </is>
      </c>
      <c r="B40" s="8" t="n">
        <v>1</v>
      </c>
      <c r="C40" s="4" t="inlineStr">
        <is>
          <t>[2]</t>
        </is>
      </c>
    </row>
    <row r="41">
      <c r="A41" s="4" t="inlineStr">
        <is>
          <t>C00006063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6900000000000001</v>
      </c>
      <c r="C43" s="4" t="inlineStr">
        <is>
          <t>[2]</t>
        </is>
      </c>
    </row>
    <row r="44">
      <c r="A44" s="4" t="inlineStr">
        <is>
          <t>C000060632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95</v>
      </c>
      <c r="C46" s="4" t="inlineStr">
        <is>
          <t>[2]</t>
        </is>
      </c>
    </row>
    <row r="47">
      <c r="A47" s="4" t="inlineStr">
        <is>
          <t>C000060632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c r="C49" s="4" t="inlineStr">
        <is>
          <t>[2]</t>
        </is>
      </c>
    </row>
    <row r="50">
      <c r="A50" s="4" t="inlineStr">
        <is>
          <t>C000060632 [Member] | Energy Sector [Member]</t>
        </is>
      </c>
      <c r="B50" s="4" t="inlineStr">
        <is>
          <t xml:space="preserve"> </t>
        </is>
      </c>
    </row>
    <row r="51">
      <c r="A51" s="3" t="inlineStr">
        <is>
          <t>Holdings [Line Items]</t>
        </is>
      </c>
      <c r="B51" s="4" t="inlineStr">
        <is>
          <t xml:space="preserve"> </t>
        </is>
      </c>
    </row>
    <row r="52">
      <c r="A52" s="4" t="inlineStr">
        <is>
          <t>Percent of Net Asset Value</t>
        </is>
      </c>
      <c r="B52" s="6" t="n">
        <v>0.038</v>
      </c>
      <c r="C52" s="4" t="inlineStr">
        <is>
          <t>[2]</t>
        </is>
      </c>
    </row>
    <row r="53">
      <c r="A53" s="4" t="inlineStr">
        <is>
          <t>C000060632 [Member] | Financial Services Sector [Member]</t>
        </is>
      </c>
      <c r="B53" s="4" t="inlineStr">
        <is>
          <t xml:space="preserve"> </t>
        </is>
      </c>
    </row>
    <row r="54">
      <c r="A54" s="3" t="inlineStr">
        <is>
          <t>Holdings [Line Items]</t>
        </is>
      </c>
      <c r="B54" s="4" t="inlineStr">
        <is>
          <t xml:space="preserve"> </t>
        </is>
      </c>
    </row>
    <row r="55">
      <c r="A55" s="4" t="inlineStr">
        <is>
          <t>Percent of Net Asset Value</t>
        </is>
      </c>
      <c r="B55" s="6" t="n">
        <v>0.08500000000000001</v>
      </c>
      <c r="C55" s="4" t="inlineStr">
        <is>
          <t>[2]</t>
        </is>
      </c>
    </row>
    <row r="56">
      <c r="A56" s="4" t="inlineStr">
        <is>
          <t>C000060632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6" t="n">
        <v>0.128</v>
      </c>
      <c r="C58" s="4" t="inlineStr">
        <is>
          <t>[2]</t>
        </is>
      </c>
    </row>
    <row r="59">
      <c r="A59" s="4" t="inlineStr">
        <is>
          <t>C000060632 [Member] | Industrial Sector [Member]</t>
        </is>
      </c>
      <c r="B59" s="4" t="inlineStr">
        <is>
          <t xml:space="preserve"> </t>
        </is>
      </c>
    </row>
    <row r="60">
      <c r="A60" s="3" t="inlineStr">
        <is>
          <t>Holdings [Line Items]</t>
        </is>
      </c>
      <c r="B60" s="4" t="inlineStr">
        <is>
          <t xml:space="preserve"> </t>
        </is>
      </c>
    </row>
    <row r="61">
      <c r="A61" s="4" t="inlineStr">
        <is>
          <t>Percent of Net Asset Value</t>
        </is>
      </c>
      <c r="B61" s="6" t="n">
        <v>0.133</v>
      </c>
      <c r="C61" s="4" t="inlineStr">
        <is>
          <t>[2]</t>
        </is>
      </c>
    </row>
    <row r="62">
      <c r="A62" s="4" t="inlineStr">
        <is>
          <t>C000060632 [Member]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202</v>
      </c>
      <c r="C64" s="4" t="inlineStr">
        <is>
          <t>[2]</t>
        </is>
      </c>
    </row>
    <row r="65">
      <c r="A65" s="4" t="inlineStr">
        <is>
          <t>C000060632 [Member] | Materials Sector [Member]</t>
        </is>
      </c>
      <c r="B65" s="4" t="inlineStr">
        <is>
          <t xml:space="preserve"> </t>
        </is>
      </c>
    </row>
    <row r="66">
      <c r="A66" s="3" t="inlineStr">
        <is>
          <t>Holdings [Line Items]</t>
        </is>
      </c>
      <c r="B66" s="4" t="inlineStr">
        <is>
          <t xml:space="preserve"> </t>
        </is>
      </c>
    </row>
    <row r="67">
      <c r="A67" s="4" t="inlineStr">
        <is>
          <t>Percent of Net Asset Value</t>
        </is>
      </c>
      <c r="B67" s="6" t="n">
        <v>0.052</v>
      </c>
      <c r="C67" s="4" t="inlineStr">
        <is>
          <t>[2]</t>
        </is>
      </c>
    </row>
    <row r="68">
      <c r="A68" s="4" t="inlineStr">
        <is>
          <t>C000060632 [Member] | Real Estate Sector [Member]</t>
        </is>
      </c>
      <c r="B68" s="4" t="inlineStr">
        <is>
          <t xml:space="preserve"> </t>
        </is>
      </c>
    </row>
    <row r="69">
      <c r="A69" s="3" t="inlineStr">
        <is>
          <t>Holdings [Line Items]</t>
        </is>
      </c>
      <c r="B69" s="4" t="inlineStr">
        <is>
          <t xml:space="preserve"> </t>
        </is>
      </c>
    </row>
    <row r="70">
      <c r="A70" s="4" t="inlineStr">
        <is>
          <t>Percent of Net Asset Value</t>
        </is>
      </c>
      <c r="B70" s="6" t="n">
        <v>0.013</v>
      </c>
      <c r="C70" s="4" t="inlineStr">
        <is>
          <t>[2]</t>
        </is>
      </c>
    </row>
    <row r="71">
      <c r="A71" s="4" t="inlineStr">
        <is>
          <t>C000060632 [Member] | Short Term Investments and Other Net Assets [Member]</t>
        </is>
      </c>
      <c r="B71" s="4" t="inlineStr">
        <is>
          <t xml:space="preserve"> </t>
        </is>
      </c>
    </row>
    <row r="72">
      <c r="A72" s="3" t="inlineStr">
        <is>
          <t>Holdings [Line Items]</t>
        </is>
      </c>
      <c r="B72" s="4" t="inlineStr">
        <is>
          <t xml:space="preserve"> </t>
        </is>
      </c>
    </row>
    <row r="73">
      <c r="A73" s="4" t="inlineStr">
        <is>
          <t>Percent of Net Asset Value</t>
        </is>
      </c>
      <c r="B73" s="6" t="n">
        <v>0.014</v>
      </c>
      <c r="C73" s="4" t="inlineStr">
        <is>
          <t>[2]</t>
        </is>
      </c>
    </row>
    <row r="74">
      <c r="A74" s="4" t="inlineStr">
        <is>
          <t>C000127110 [Member]</t>
        </is>
      </c>
      <c r="B74" s="4" t="inlineStr">
        <is>
          <t xml:space="preserve"> </t>
        </is>
      </c>
    </row>
    <row r="75">
      <c r="A75" s="3" t="inlineStr">
        <is>
          <t>Holdings [Line Items]</t>
        </is>
      </c>
      <c r="B75" s="4" t="inlineStr">
        <is>
          <t xml:space="preserve"> </t>
        </is>
      </c>
    </row>
    <row r="76">
      <c r="A76" s="4" t="inlineStr">
        <is>
          <t>Percent of Net Asset Value</t>
        </is>
      </c>
      <c r="B76" s="8" t="n">
        <v>1</v>
      </c>
      <c r="C76" s="4" t="inlineStr">
        <is>
          <t>[3]</t>
        </is>
      </c>
    </row>
    <row r="77">
      <c r="A77" s="4" t="inlineStr">
        <is>
          <t>C000127110 [Member] | Communications Sector [Member]</t>
        </is>
      </c>
      <c r="B77" s="4" t="inlineStr">
        <is>
          <t xml:space="preserve"> </t>
        </is>
      </c>
    </row>
    <row r="78">
      <c r="A78" s="3" t="inlineStr">
        <is>
          <t>Holdings [Line Items]</t>
        </is>
      </c>
      <c r="B78" s="4" t="inlineStr">
        <is>
          <t xml:space="preserve"> </t>
        </is>
      </c>
    </row>
    <row r="79">
      <c r="A79" s="4" t="inlineStr">
        <is>
          <t>Percent of Net Asset Value</t>
        </is>
      </c>
      <c r="B79" s="6" t="n">
        <v>0.06900000000000001</v>
      </c>
      <c r="C79" s="4" t="inlineStr">
        <is>
          <t>[3]</t>
        </is>
      </c>
    </row>
    <row r="80">
      <c r="A80" s="4" t="inlineStr">
        <is>
          <t>C000127110 [Member]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195</v>
      </c>
      <c r="C82" s="4" t="inlineStr">
        <is>
          <t>[3]</t>
        </is>
      </c>
    </row>
    <row r="83">
      <c r="A83" s="4" t="inlineStr">
        <is>
          <t>C000127110 [Member]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7099999999999999</v>
      </c>
      <c r="C85" s="4" t="inlineStr">
        <is>
          <t>[3]</t>
        </is>
      </c>
    </row>
    <row r="86">
      <c r="A86" s="4" t="inlineStr">
        <is>
          <t>C000127110 [Member] | Energy Sector [Member]</t>
        </is>
      </c>
      <c r="B86" s="4" t="inlineStr">
        <is>
          <t xml:space="preserve"> </t>
        </is>
      </c>
    </row>
    <row r="87">
      <c r="A87" s="3" t="inlineStr">
        <is>
          <t>Holdings [Line Items]</t>
        </is>
      </c>
      <c r="B87" s="4" t="inlineStr">
        <is>
          <t xml:space="preserve"> </t>
        </is>
      </c>
    </row>
    <row r="88">
      <c r="A88" s="4" t="inlineStr">
        <is>
          <t>Percent of Net Asset Value</t>
        </is>
      </c>
      <c r="B88" s="6" t="n">
        <v>0.038</v>
      </c>
      <c r="C88" s="4" t="inlineStr">
        <is>
          <t>[3]</t>
        </is>
      </c>
    </row>
    <row r="89">
      <c r="A89" s="4" t="inlineStr">
        <is>
          <t>C000127110 [Member]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08500000000000001</v>
      </c>
      <c r="C91" s="4" t="inlineStr">
        <is>
          <t>[3]</t>
        </is>
      </c>
    </row>
    <row r="92">
      <c r="A92" s="4" t="inlineStr">
        <is>
          <t>C000127110 [Member] | Healthcare Sector [Member]</t>
        </is>
      </c>
      <c r="B92" s="4" t="inlineStr">
        <is>
          <t xml:space="preserve"> </t>
        </is>
      </c>
    </row>
    <row r="93">
      <c r="A93" s="3" t="inlineStr">
        <is>
          <t>Holdings [Line Items]</t>
        </is>
      </c>
      <c r="B93" s="4" t="inlineStr">
        <is>
          <t xml:space="preserve"> </t>
        </is>
      </c>
    </row>
    <row r="94">
      <c r="A94" s="4" t="inlineStr">
        <is>
          <t>Percent of Net Asset Value</t>
        </is>
      </c>
      <c r="B94" s="6" t="n">
        <v>0.128</v>
      </c>
      <c r="C94" s="4" t="inlineStr">
        <is>
          <t>[3]</t>
        </is>
      </c>
    </row>
    <row r="95">
      <c r="A95" s="4" t="inlineStr">
        <is>
          <t>C000127110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33</v>
      </c>
      <c r="C97" s="4" t="inlineStr">
        <is>
          <t>[3]</t>
        </is>
      </c>
    </row>
    <row r="98">
      <c r="A98" s="4" t="inlineStr">
        <is>
          <t>C000127110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202</v>
      </c>
      <c r="C100" s="4" t="inlineStr">
        <is>
          <t>[3]</t>
        </is>
      </c>
    </row>
    <row r="101">
      <c r="A101" s="4" t="inlineStr">
        <is>
          <t>C000127110 [Member] | Materials Sector [Member]</t>
        </is>
      </c>
      <c r="B101" s="4" t="inlineStr">
        <is>
          <t xml:space="preserve"> </t>
        </is>
      </c>
    </row>
    <row r="102">
      <c r="A102" s="3" t="inlineStr">
        <is>
          <t>Holdings [Line Items]</t>
        </is>
      </c>
      <c r="B102" s="4" t="inlineStr">
        <is>
          <t xml:space="preserve"> </t>
        </is>
      </c>
    </row>
    <row r="103">
      <c r="A103" s="4" t="inlineStr">
        <is>
          <t>Percent of Net Asset Value</t>
        </is>
      </c>
      <c r="B103" s="6" t="n">
        <v>0.052</v>
      </c>
      <c r="C103" s="4" t="inlineStr">
        <is>
          <t>[3]</t>
        </is>
      </c>
    </row>
    <row r="104">
      <c r="A104" s="4" t="inlineStr">
        <is>
          <t>C000127110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13</v>
      </c>
      <c r="C106" s="4" t="inlineStr">
        <is>
          <t>[3]</t>
        </is>
      </c>
    </row>
    <row r="107">
      <c r="A107" s="4" t="inlineStr">
        <is>
          <t>C000127110 [Member] | Short Term Investments and Other Net Assets [Member]</t>
        </is>
      </c>
      <c r="B107" s="4" t="inlineStr">
        <is>
          <t xml:space="preserve"> </t>
        </is>
      </c>
    </row>
    <row r="108">
      <c r="A108" s="3" t="inlineStr">
        <is>
          <t>Holdings [Line Items]</t>
        </is>
      </c>
      <c r="B108" s="4" t="inlineStr">
        <is>
          <t xml:space="preserve"> </t>
        </is>
      </c>
    </row>
    <row r="109">
      <c r="A109" s="4" t="inlineStr">
        <is>
          <t>Percent of Net Asset Value</t>
        </is>
      </c>
      <c r="B109" s="6" t="n">
        <v>0.014</v>
      </c>
      <c r="C109" s="4" t="inlineStr">
        <is>
          <t>[3]</t>
        </is>
      </c>
    </row>
    <row r="110">
      <c r="A110" s="4" t="inlineStr">
        <is>
          <t>C000127111 [Member]</t>
        </is>
      </c>
      <c r="B110" s="4" t="inlineStr">
        <is>
          <t xml:space="preserve"> </t>
        </is>
      </c>
    </row>
    <row r="111">
      <c r="A111" s="3" t="inlineStr">
        <is>
          <t>Holdings [Line Items]</t>
        </is>
      </c>
      <c r="B111" s="4" t="inlineStr">
        <is>
          <t xml:space="preserve"> </t>
        </is>
      </c>
    </row>
    <row r="112">
      <c r="A112" s="4" t="inlineStr">
        <is>
          <t>Percent of Net Asset Value</t>
        </is>
      </c>
      <c r="B112" s="8" t="n">
        <v>1</v>
      </c>
      <c r="C112" s="4" t="inlineStr">
        <is>
          <t>[4]</t>
        </is>
      </c>
    </row>
    <row r="113">
      <c r="A113" s="4" t="inlineStr">
        <is>
          <t>C000127111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6900000000000001</v>
      </c>
      <c r="C115" s="4" t="inlineStr">
        <is>
          <t>[4]</t>
        </is>
      </c>
    </row>
    <row r="116">
      <c r="A116" s="4" t="inlineStr">
        <is>
          <t>C000127111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95</v>
      </c>
      <c r="C118" s="4" t="inlineStr">
        <is>
          <t>[4]</t>
        </is>
      </c>
    </row>
    <row r="119">
      <c r="A119" s="4" t="inlineStr">
        <is>
          <t>C000127111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7099999999999999</v>
      </c>
      <c r="C121" s="4" t="inlineStr">
        <is>
          <t>[4]</t>
        </is>
      </c>
    </row>
    <row r="122">
      <c r="A122" s="4" t="inlineStr">
        <is>
          <t>C000127111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38</v>
      </c>
      <c r="C124" s="4" t="inlineStr">
        <is>
          <t>[4]</t>
        </is>
      </c>
    </row>
    <row r="125">
      <c r="A125" s="4" t="inlineStr">
        <is>
          <t>C000127111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08500000000000001</v>
      </c>
      <c r="C127" s="4" t="inlineStr">
        <is>
          <t>[4]</t>
        </is>
      </c>
    </row>
    <row r="128">
      <c r="A128" s="4" t="inlineStr">
        <is>
          <t>C000127111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128</v>
      </c>
      <c r="C130" s="4" t="inlineStr">
        <is>
          <t>[4]</t>
        </is>
      </c>
    </row>
    <row r="131">
      <c r="A131" s="4" t="inlineStr">
        <is>
          <t>C000127111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33</v>
      </c>
      <c r="C133" s="4" t="inlineStr">
        <is>
          <t>[4]</t>
        </is>
      </c>
    </row>
    <row r="134">
      <c r="A134" s="4" t="inlineStr">
        <is>
          <t>C000127111 [Member]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202</v>
      </c>
      <c r="C136" s="4" t="inlineStr">
        <is>
          <t>[4]</t>
        </is>
      </c>
    </row>
    <row r="137">
      <c r="A137" s="4" t="inlineStr">
        <is>
          <t>C000127111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52</v>
      </c>
      <c r="C139" s="4" t="inlineStr">
        <is>
          <t>[4]</t>
        </is>
      </c>
    </row>
    <row r="140">
      <c r="A140" s="4" t="inlineStr">
        <is>
          <t>C000127111 [Member] | Real Estate Sector [Member]</t>
        </is>
      </c>
      <c r="B140" s="4" t="inlineStr">
        <is>
          <t xml:space="preserve"> </t>
        </is>
      </c>
    </row>
    <row r="141">
      <c r="A141" s="3" t="inlineStr">
        <is>
          <t>Holdings [Line Items]</t>
        </is>
      </c>
      <c r="B141" s="4" t="inlineStr">
        <is>
          <t xml:space="preserve"> </t>
        </is>
      </c>
    </row>
    <row r="142">
      <c r="A142" s="4" t="inlineStr">
        <is>
          <t>Percent of Net Asset Value</t>
        </is>
      </c>
      <c r="B142" s="6" t="n">
        <v>0.013</v>
      </c>
      <c r="C142" s="4" t="inlineStr">
        <is>
          <t>[4]</t>
        </is>
      </c>
    </row>
    <row r="143">
      <c r="A143" s="4" t="inlineStr">
        <is>
          <t>C000127111 [Member] | Short Term Investments and Other Net Assets [Member]</t>
        </is>
      </c>
      <c r="B143" s="4" t="inlineStr">
        <is>
          <t xml:space="preserve"> </t>
        </is>
      </c>
    </row>
    <row r="144">
      <c r="A144" s="3" t="inlineStr">
        <is>
          <t>Holdings [Line Items]</t>
        </is>
      </c>
      <c r="B144" s="4" t="inlineStr">
        <is>
          <t xml:space="preserve"> </t>
        </is>
      </c>
    </row>
    <row r="145">
      <c r="A145" s="4" t="inlineStr">
        <is>
          <t>Percent of Net Asset Value</t>
        </is>
      </c>
      <c r="B145" s="6" t="n">
        <v>0.014</v>
      </c>
      <c r="C145" s="4" t="inlineStr">
        <is>
          <t>[4]</t>
        </is>
      </c>
    </row>
    <row r="146"/>
    <row r="147">
      <c r="A147" s="4" t="inlineStr">
        <is>
          <t>[1]Based on net assets[2]Based on net assets[3]Based on net assets[4]Based on net assets</t>
        </is>
      </c>
    </row>
  </sheetData>
  <mergeCells count="3">
    <mergeCell ref="B1:C1"/>
    <mergeCell ref="A146:C146"/>
    <mergeCell ref="A147:C1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4:53:00Z</dcterms:created>
  <dcterms:modified xmlns:dcterms="http://purl.org/dc/terms/" xmlns:xsi="http://www.w3.org/2001/XMLSchema-instance" xsi:type="dcterms:W3CDTF">2024-12-30T14:53:00Z</dcterms:modified>
</cp:coreProperties>
</file>